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MENT" sheetId="4" r:id="rId4"/>
    <s:sheet name="CONSOLIDATED CONDENSED STATEMEN" sheetId="5" r:id="rId5"/>
    <s:sheet name="CONSOLIDATED CONDENSED STATEME6" sheetId="6" r:id="rId6"/>
    <s:sheet name="CONSOLIDATED CONDENSED STATEME7" sheetId="7" r:id="rId7"/>
    <s:sheet name="BASIS OF PRESENTATION and ACCOU" sheetId="8" r:id="rId8"/>
    <s:sheet name="MERCHANDISE INVENTORIES" sheetId="9" r:id="rId9"/>
    <s:sheet name="NET INCOME (LOSS) PER SHARE" sheetId="10" r:id="rId10"/>
    <s:sheet name="PENSION PLANS" sheetId="11" r:id="rId11"/>
    <s:sheet name="INCOME TAXES" sheetId="12" r:id="rId12"/>
    <s:sheet name="RELATED PARTY INFORMATION - WAK" sheetId="13" r:id="rId13"/>
    <s:sheet name="COMMITMENTS and CONTINGENCIES" sheetId="14" r:id="rId14"/>
    <s:sheet name="NET INCOME (LOSS) PER SHARE - S" sheetId="15" r:id="rId15"/>
    <s:sheet name="PENSION PLANS - Schedule of Net" sheetId="16" r:id="rId16"/>
    <s:sheet name="INCOME TAXES - Schedule of Unre" sheetId="17" r:id="rId17"/>
    <s:sheet name="MERCHANDISE INVENTORIES (Detail" sheetId="18" r:id="rId18"/>
    <s:sheet name="NET INCOME (LOSS) PER SHARE - A" sheetId="19" r:id="rId19"/>
    <s:sheet name="NET INCOME (LOSS) PER SHARE -20" sheetId="20" r:id="rId20"/>
    <s:sheet name="PENSION PLANS - Schedule of N21" sheetId="21" r:id="rId21"/>
    <s:sheet name="PENSION PLANS - Additional Info" sheetId="22" r:id="rId22"/>
    <s:sheet name="INCOME TAXES - Additional Infor" sheetId="23" r:id="rId23"/>
    <s:sheet name="INCOME TAXES - Schedule of Un24" sheetId="24" r:id="rId24"/>
    <s:sheet name="RELATED PARTY INFORMATION - W25" sheetId="25" r:id="rId25"/>
    <s:sheet name="COMMITMENTS and CONTINGENCIES (" sheetId="26" r:id="rId26"/>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Jan. 23, 2016</t>
  </si>
  <si>
    <t>Mar. 02, 2016</t>
  </si>
  <si>
    <t>Entity Registrant Name</t>
  </si>
  <si>
    <t>VILLAGE SUPER MARKET INC</t>
  </si>
  <si>
    <t>Entity Central Index Key</t>
  </si>
  <si>
    <t>Current Fiscal Year End Date</t>
  </si>
  <si>
    <t>--07-30</t>
  </si>
  <si>
    <t>Entity Filer Category</t>
  </si>
  <si>
    <t>Accelerated Filer</t>
  </si>
  <si>
    <t>Document Type</t>
  </si>
  <si>
    <t>10-Q</t>
  </si>
  <si>
    <t>Document Fiscal Year Focus</t>
  </si>
  <si>
    <t>Document Fiscal Period Focus (Q1,Q2,Q3,FY)</t>
  </si>
  <si>
    <t>Q2</t>
  </si>
  <si>
    <t>Amendment Flag</t>
  </si>
  <si>
    <t>false</t>
  </si>
  <si>
    <t>Entity Well-known Seasoned Issuer</t>
  </si>
  <si>
    <t>No</t>
  </si>
  <si>
    <t>Entity Voluntary Filers</t>
  </si>
  <si>
    <t>Entity Current Reporting Status</t>
  </si>
  <si>
    <t>Yes</t>
  </si>
  <si>
    <t>Common Class A [Member]</t>
  </si>
  <si>
    <t>Entity Common Stock, Shares Outstanding</t>
  </si>
  <si>
    <t>Common Class B [Member]</t>
  </si>
  <si>
    <t>CONSOLIDATED CONDENSED BALANCE SHEETS - USD ($) $ in Thousands</t>
  </si>
  <si>
    <t>Jul. 25, 2015</t>
  </si>
  <si>
    <t>Current assets</t>
  </si>
  <si>
    <t>Cash and cash equivalents</t>
  </si>
  <si>
    <t>Merchandise inventories</t>
  </si>
  <si>
    <t>Patronage dividend receivable</t>
  </si>
  <si>
    <t>Income Taxes Receivable, Current</t>
  </si>
  <si>
    <t>Other current assets</t>
  </si>
  <si>
    <t>Total current assets</t>
  </si>
  <si>
    <t>Property, equipment and fixtures, net</t>
  </si>
  <si>
    <t>Notes receivable from Wakefern</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Total long-term debt</t>
  </si>
  <si>
    <t>Pension liabilities</t>
  </si>
  <si>
    <t>Other liabilities</t>
  </si>
  <si>
    <t>Commitments and contingencies</t>
  </si>
  <si>
    <t xml:space="preserve"> </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361 shares at January 23, 2016 and 343 shares at July 25, 2015</t>
  </si>
  <si>
    <t>CONSOLIDATED CONDENSED BALANCE SHEETS (Parenthetical) - shares</t>
  </si>
  <si>
    <t>Preferred stock shares authorized (in shares)</t>
  </si>
  <si>
    <t>Preferred stock shares issued (in shares)</t>
  </si>
  <si>
    <t>Common stock shares authorized (in shares)</t>
  </si>
  <si>
    <t>Common stock shares issued (in shares)</t>
  </si>
  <si>
    <t>Treasury shares</t>
  </si>
  <si>
    <t>CONSOLIDATED CONDENSED STATMENTS OF OPERATIONS - USD ($) $ in Thousands</t>
  </si>
  <si>
    <t>3 Months Ended</t>
  </si>
  <si>
    <t>Jan. 24, 2015</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t>
  </si>
  <si>
    <t>Net income per share:</t>
  </si>
  <si>
    <t>Basic (in dollars per share)</t>
  </si>
  <si>
    <t>Diluted (in dollars per share)</t>
  </si>
  <si>
    <t>CONSOLIDATED CONDENSED STATEMENTS OF COMPREHENSIVE INCOME (LOSS) - USD ($) $ in Thousands</t>
  </si>
  <si>
    <t>Comprehensive Income (Loss), Net of Tax, Attributable to Parent [Abstract]</t>
  </si>
  <si>
    <t>Other comprehensive income:</t>
  </si>
  <si>
    <t>Amortization of pension actuarial loss, net of tax</t>
  </si>
  <si>
    <t>Comprehensive income</t>
  </si>
  <si>
    <t>CONSOLIDATED CONDENSED STATEMENTS OF COMPREHENSIVE INCOME (LOSS) (Parentheticals) - USD ($) $ in Thousands</t>
  </si>
  <si>
    <t>Tax of amortization of pension actuarial loss</t>
  </si>
  <si>
    <t>CONSOLIDATED CONDENSED STATEMENTS OF CASH FLOWS - USD ($) $ in Thousands</t>
  </si>
  <si>
    <t>CASH FLOWS FROM OPERATING ACTIVITIES</t>
  </si>
  <si>
    <t>Adjustments to reconcile net income to net cash provided by operating activities:</t>
  </si>
  <si>
    <t>Non-cash share-based compensation</t>
  </si>
  <si>
    <t>Deferred taxes</t>
  </si>
  <si>
    <t>Provision to value inventories at LIFO</t>
  </si>
  <si>
    <t>Changes in assets and liabilities:</t>
  </si>
  <si>
    <t>Income taxes payable/receivable</t>
  </si>
  <si>
    <t>Other assets and liabilities</t>
  </si>
  <si>
    <t>Net cash provided by operating activities</t>
  </si>
  <si>
    <t>CASH FLOWS FROM INVESTING ACTIVITIES</t>
  </si>
  <si>
    <t>Capital expenditures</t>
  </si>
  <si>
    <t>Proceeds from Sale of Property, Plant, and Equipment</t>
  </si>
  <si>
    <t>Investment in notes receivable from Wakefern</t>
  </si>
  <si>
    <t>Net cash used in investing activities</t>
  </si>
  <si>
    <t>CASH FLOWS FROM FINANCING ACTIVITIES</t>
  </si>
  <si>
    <t>Proceeds from exercise of stock options</t>
  </si>
  <si>
    <t>Excess tax benefit related to share-based compensation</t>
  </si>
  <si>
    <t>Principal payments of long-term debt</t>
  </si>
  <si>
    <t>Dividends</t>
  </si>
  <si>
    <t>Payments for Repurchase of Common Stock</t>
  </si>
  <si>
    <t>Document Period End Date</t>
  </si>
  <si>
    <t>Jan. 23,
		2016</t>
  </si>
  <si>
    <t>Net cash used in financing activities</t>
  </si>
  <si>
    <t>NET INCREASE IN CASH AND CASH EQUIVALENTS</t>
  </si>
  <si>
    <t>CASH AND CASH EQUIVALENTS, BEGINNING OF PERIOD</t>
  </si>
  <si>
    <t>CASH AND CASH EQUIVALENTS, END OF PERIOD</t>
  </si>
  <si>
    <t>SUPPLEMENTAL DISCLOSURES OF CASH PAYMENTS MADE FOR:</t>
  </si>
  <si>
    <t>Interest</t>
  </si>
  <si>
    <t>BASIS OF PRESENTATION and ACCOUNTING POLICIES</t>
  </si>
  <si>
    <t>Accounting Policies [Abstract]</t>
  </si>
  <si>
    <t>BASIS OF PRESENTATION and ACCOUNTING POLICIES In the opinion of management, the accompanying unaudited consolidated financial statements contain all adjustments (consisting of normal and recurring accruals) necessary to present fairly the consolidated financial position as of January 23, 2016 and the consolidated statements of operations, comprehensive income and cash flows for the 13 and 26 week periods ended January 23, 2016 and January 24, 2015 of Village Super Market, Inc. (“Village” or the “Company”). The significant accounting policies followed by the Company are set forth in Note 1 to the Company's consolidated financial statements in the July 25, 2015 Village Super Market, Inc. Annual Report on Form 10-K, which should be read in conjunction with these financial statements. The results of operations for the period ended January 23, 2016 are not necessarily indicative of the results to be expected for the full year. Certain amounts have been reclassified in the consolidated statement of cash flows for the 26 week period ended January 24, 2015 to conform to the presentation for the 26 week period ended January 23, 2016 .</t>
  </si>
  <si>
    <t>MERCHANDISE INVENTORIES</t>
  </si>
  <si>
    <t>Inventory Disclosure [Abstract]</t>
  </si>
  <si>
    <t>MERCHANDISE INVENTORIES At both January 23, 2016 and July 25, 2015 , approximately 65% of merchandise inventories are valued by the LIFO method while the balance is valued by FIFO. If the FIFO method had been used for the entire inventory, inventories would have been $14,893 and $14,693 higher than reported at January 23, 2016 and July 25, 2015 , respectively.</t>
  </si>
  <si>
    <t>NET INCOME (LOSS) PER SHARE</t>
  </si>
  <si>
    <t>Earnings Per Share [Abstract]</t>
  </si>
  <si>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13 Weeks Ended January 23, 2016 26 Weeks Ended January 23, 2016 Class A Class B Class A Class B Numerator: Net income allocated, basic $ 4,755 $ 1,395 $ 8,108 $ 2,379 Conversion of Class B to Class A shares 1,395 — 2,379 — Effect of share-based compensation on allocated net income — — — — Net income allocated, diluted $ 6,150 $ 1,395 $ 10,487 $ 2,379 Denominator: Weighted average shares outstanding, basic 9,561 4,319 9,569 4,319 Conversion of Class B to Class A shares 4,319 — 4,319 — Dilutive effect of share-based compensation — — — — Weighted average shares outstanding, diluted 13,880 4,319 13,888 4,319 13 Weeks Ended January 24, 2015 26 Weeks Ended January 24, 2015 Class A Class B Class A Class B Numerator: Net income allocated, basic $ 4,957 $ 1,492 $ 7,870 $ 2,370 Conversion of Class B to Class A shares 1,492 — 2,370 — Effect of share-based compensation on allocated net income 9 (2 ) 11 (2 ) Net income allocated, diluted $ 6,458 $ 1,490 $ 10,251 $ 2,368 Denominator: Weighted average shares outstanding, basic 9,409 4,361 9,409 4,361 Conversion of Class B to Class A shares 4,361 — 4,361 — Dilutive effect of share-based compensation 25 — 22 — Weighted average shares outstanding, diluted 13,795 4,361 13,792 4,361 Outstanding stock options to purchase Class A shares of 477 and 447 were excluded from the calculation of diluted net income per share at January 23, 2016 and January 24, 2015 , respectively, as a result of their anti-dilutive effect. In addition, 269 and 290 non-vested restricted Class A shares, which are considered participating securities, and their allocated net income were excluded from the diluted net income per share calculation at January 23, 2016 and January 24, 2015 , respectively, due to their anti-dilutive effect.</t>
  </si>
  <si>
    <t>PENSION PLANS</t>
  </si>
  <si>
    <t>Defined Benefit Pension Plans and Defined Benefit Postretirement Plans Disclosure [Abstract]</t>
  </si>
  <si>
    <t>PENSION PLANS The Company sponsors four defined benefit pension plans. Net periodic pension cost for the four plans includes the following components: 13 Weeks Ended 26 Weeks Ended January 23, January 24, January 23, January 24, Service cost $ 1,104 $ 910 $ 2,208 $ 1,820 Interest cost on projected benefit obligations 827 764 1,654 1,528 Expected return on plan assets (940 ) (928 ) (1,880 ) (1,856 ) Amortization of net losses 482 324 964 648 Net periodic pension cost $ 1,473 $ 1,070 $ 2,946 $ 2,140 On February 15, 2016, the Company amended the Village Super Market Employees Retirement Plan, which covers non-union employees and pharmacists, to freeze all benefits effective March 31, 2016. In connection with this amendment, the employer matching contribution to the Company-sponsored 401(k) savings plan will be increased. The Company will perform a re-measurement of the pension plan and report these results in the third quarter ending April 23, 2016. We expect these changes will have an immaterial impact on results of operations in the third quarter of fiscal 2016. As of January 23, 2016 , the Company has not made contributions to its pension plans in fiscal 2016 . The Company expects to contribute approximately $3,000 during fiscal 2016 to fund its pension plans.</t>
  </si>
  <si>
    <t>INCOME TAXES</t>
  </si>
  <si>
    <t>Income Tax Disclosure [Abstract]</t>
  </si>
  <si>
    <t>INCOME TAXES In prior years, the state of New Jersey issued two separate tax assessments related to nexus beginning in fiscal 2000 and the deductibility of certain payments between subsidiaries beginning in fiscal 2002. Village contested both of these assessments through the state’s conference and appeals process and was subsequently denied. The Company then filed two complaints in Tax Court against the New Jersey Division of Taxation (the "Division") contesting these assessments and a trial limited to the nexus dispute was conducted in June 2013. On October 23, 2013, the Tax Court issued their opinion on the matter in favor of the Division. As a result, the Company recorded a $ 10,052 charge, net of federal benefit, to income tax expense in the fiscal quarter ended October 26, 2013, to increase unrecognized tax benefits and related interest and penalties for tax positions taken in prior years. On February 27, 2015, the Company reached an agreement with the Division whereby the Company paid $ 33,000 in March 2015 to settle the disputes with the Division for fiscal years 2000 through 2014. Net of federal benefit, the total cash outflow as a result of the settlement was approximately $ 21,000 . Under the terms of the agreement, the Company withdrew its appeal of the Tax Court opinion on the nexus dispute. In addition, the case pending on the deductibility of certain payments between subsidiaries has been dismissed and the Division has withdrawn the related assessments. The Company recorded an income tax benefit of $ 7,293 , net of federal taxes, in the fiscal quarter ending April 25, 2015 to reverse remaining unrecognized tax benefits and related interest and penalties in excess of the settlement. A reconciliation of the beginning and ending amount of gross unrecognized tax benefits is as follows: 26 Weeks Ended January 23, 2016 January 24, 2015 Balance at beginning of year $ 514 $ 27,846 Additions based on tax positions related to the current year 45 1,919 Balance at end of period $ 559 $ 29,765 The Company recognizes interest and penalties on income taxes in income tax expense. The Company recognized expense of $1,405 related to interest and penalties on income taxes in the 26 weeks ended January 24, 2015 .</t>
  </si>
  <si>
    <t>RELATED PARTY INFORMATION - WAKEFERN</t>
  </si>
  <si>
    <t>Related Party Transactions [Abstract]</t>
  </si>
  <si>
    <t>RELATED PARTY INFORMATION - WAKEFERN A description of the Company’s transactions with Wakefern, its principal supplier, and with other related parties is included in the Company’s Annual Report on Form 10-K for the year ended July 25, 2015 . There have been no significant changes in the Company’s relationships or nature of transactions with related parties during the first 26 weeks of fiscal 2016 except for an additional required investment in Wakefern common stock of $717 . Included in cash and cash equivalents at January 23, 2016 and July 25, 2015 are $49,480 and $ 35,428 , respectively, of demand deposits invested at Wakefern at overnight money market rates.</t>
  </si>
  <si>
    <t>COMMITMENTS and CONTINGENCIES</t>
  </si>
  <si>
    <t>Commitments and Contingencies Disclosure [Abstract]</t>
  </si>
  <si>
    <t>COMMITMENTS and CONTINGENCIES Superstorm Sandy devastated our area on October 29, 2012 and resulted in the closure of almost all of our stores for periods of time ranging from a few hours to eight days. Village disposed of substantial amounts of perishable product and also incurred repair, labor and other costs as a result of the storm. The Company has property, casualty and business interruption insurance, subject to deductibles and coverage limits. During fiscal 2013, Wakefern began the process of working with our insurers to recover the damages and Village recorded estimated insurance recoveries of $ 4,913 , of which $ 2,643 was collected in fiscal 2013 and 2014. In October 2013, Wakefern, as the policy holder, filed suit against the carrier seeking payment of the remaining claims due for all Wakefern members. The suit was the result of different interpretations of policy terms, including whether the policy's named storm deductible applied. On October 29, 2014, the Court issued their opinion on the matter in favor of the carrier. Based on this decision and its related impact, the Company concluded that recovery of further proceeds was not probable and recorded a $ 2,270 charge to operating and administrative expense in the first quarter of fiscal 2015 to write-off the remaining insurance receivable. Wakefern continues to pursue further recovery of uncollected amounts from the carrier and other sources. As a result, the Company received an additional $ 940 in insurance proceeds in February 2016 which will be recognized as a reduction in Operating and administrative expenses in the third quarter of fiscal 2016. Any further proceeds recovered will be recognized as they are received.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NET INCOME (LOSS) PER SHARE - Schedule of Earnings Per Share, Basic and Diluted (Tables)</t>
  </si>
  <si>
    <t>Schedule of Earnings Per Share, Basic and Diluted</t>
  </si>
  <si>
    <t>The tables below reconcile the numerators and denominators of basic and diluted net income per share for all periods presented. 13 Weeks Ended January 23, 2016 26 Weeks Ended January 23, 2016 Class A Class B Class A Class B Numerator: Net income allocated, basic $ 4,755 $ 1,395 $ 8,108 $ 2,379 Conversion of Class B to Class A shares 1,395 — 2,379 — Effect of share-based compensation on allocated net income — — — — Net income allocated, diluted $ 6,150 $ 1,395 $ 10,487 $ 2,379 Denominator: Weighted average shares outstanding, basic 9,561 4,319 9,569 4,319 Conversion of Class B to Class A shares 4,319 — 4,319 — Dilutive effect of share-based compensation — — — — Weighted average shares outstanding, diluted 13,880 4,319 13,888 4,319 13 Weeks Ended January 24, 2015 26 Weeks Ended January 24, 2015 Class A Class B Class A Class B Numerator: Net income allocated, basic $ 4,957 $ 1,492 $ 7,870 $ 2,370 Conversion of Class B to Class A shares 1,492 — 2,370 — Effect of share-based compensation on allocated net income 9 (2 ) 11 (2 ) Net income allocated, diluted $ 6,458 $ 1,490 $ 10,251 $ 2,368 Denominator: Weighted average shares outstanding, basic 9,409 4,361 9,409 4,361 Conversion of Class B to Class A shares 4,361 — 4,361 — Dilutive effect of share-based compensation 25 — 22 — Weighted average shares outstanding, diluted 13,795 4,361 13,792 4,361</t>
  </si>
  <si>
    <t>PENSION PLANS - Schedule of Net Benefit Costs (Tables)</t>
  </si>
  <si>
    <t>Schedule of Net Benefit Costs</t>
  </si>
  <si>
    <t>Net periodic pension cost for the four plans includes the following components: 13 Weeks Ended 26 Weeks Ended January 23, January 24, January 23, January 24, Service cost $ 1,104 $ 910 $ 2,208 $ 1,820 Interest cost on projected benefit obligations 827 764 1,654 1,528 Expected return on plan assets (940 ) (928 ) (1,880 ) (1,856 ) Amortization of net losses 482 324 964 648 Net periodic pension cost $ 1,473 $ 1,070 $ 2,946 $ 2,140</t>
  </si>
  <si>
    <t>INCOME TAXES - Schedule of Unrecognized Tax Benefits Roll Forward (Tables)</t>
  </si>
  <si>
    <t>Schedule of Unrecognized Tax Benefits Roll Forward</t>
  </si>
  <si>
    <t xml:space="preserve"> 26 Weeks Ended January 23, 2016 January 24, 2015 Balance at beginning of year $ 514 $ 27,846 Additions based on tax positions related to the current year 45 1,919 Balance at end of period $ 559 $ 29,765</t>
  </si>
  <si>
    <t>MERCHANDISE INVENTORIES (Details) - USD ($) $ in Thousands</t>
  </si>
  <si>
    <t>Percentage of LIFO Inventory</t>
  </si>
  <si>
    <t>65.00%</t>
  </si>
  <si>
    <t>Inventory, LIFO Reserve</t>
  </si>
  <si>
    <t>NET INCOME (LOSS) PER SHARE - Additional Information (Details) shares in Thousands</t>
  </si>
  <si>
    <t>Jan. 23, 2016class_common_stockshares</t>
  </si>
  <si>
    <t>Jan. 24, 2015shares</t>
  </si>
  <si>
    <t>Number of common stock classes | class_common_stock</t>
  </si>
  <si>
    <t>Common stock cash dividends, percent Class A is entitled greater than Class B</t>
  </si>
  <si>
    <t>54.00%</t>
  </si>
  <si>
    <t>Conversion of stock, conversion ratio</t>
  </si>
  <si>
    <t>Restricted Stock Units (RSUs) [Member]</t>
  </si>
  <si>
    <t>Antidilutive Securities Excluded from Computation of Earnings Per Share [Line Items]</t>
  </si>
  <si>
    <t>Class A shares excluded from computation of earnings per share</t>
  </si>
  <si>
    <t>NET INCOME (LOSS) PER SHARE - Schedule of Earnings Per Share, Basic and Diluted (Details) - USD ($) shares in Thousands, $ in Thousands</t>
  </si>
  <si>
    <t>Numerator:</t>
  </si>
  <si>
    <t>Net income allocated, basic</t>
  </si>
  <si>
    <t>Conversion of Class B to Class A shares</t>
  </si>
  <si>
    <t>Effect of share-based compensation on allocated net income</t>
  </si>
  <si>
    <t>Net income allocated, diluted</t>
  </si>
  <si>
    <t>Denominator:</t>
  </si>
  <si>
    <t>Weighted average shares outstanding, basic (in shares)</t>
  </si>
  <si>
    <t>Conversion of Class B to Class A shares (in shares)</t>
  </si>
  <si>
    <t>Dilutive effect of share-based compensation (in shares)</t>
  </si>
  <si>
    <t>Weighted average shares outstanding, diluted (in shares)</t>
  </si>
  <si>
    <t>PENSION PLANS - Schedule of Net Benefit Costs (Details) - USD ($) $ in Thousands</t>
  </si>
  <si>
    <t>Defined Benefit Plan, Net Periodic Benefit Cost [Abstract]</t>
  </si>
  <si>
    <t>Service cost</t>
  </si>
  <si>
    <t>Interest cost on projected benefit obligations</t>
  </si>
  <si>
    <t>Expected return on plan assets</t>
  </si>
  <si>
    <t>Amortization of net losses</t>
  </si>
  <si>
    <t>Net periodic pension cost</t>
  </si>
  <si>
    <t>PENSION PLANS - Additional Information (Details)</t>
  </si>
  <si>
    <t>Jan. 23, 2016pension_plan</t>
  </si>
  <si>
    <t>Number of defined benefit pension plans</t>
  </si>
  <si>
    <t>INCOME TAXES - Additional Information (Details)</t>
  </si>
  <si>
    <t>1 Months Ended</t>
  </si>
  <si>
    <t>12 Months Ended</t>
  </si>
  <si>
    <t>36 Months Ended</t>
  </si>
  <si>
    <t>Mar. 31, 2015USD ($)</t>
  </si>
  <si>
    <t>Jan. 24, 2015USD ($)</t>
  </si>
  <si>
    <t>Jul. 25, 2015USD ($)</t>
  </si>
  <si>
    <t>Jul. 27, 2002tax_assessment</t>
  </si>
  <si>
    <t>Jan. 23, 2016USD ($)</t>
  </si>
  <si>
    <t>Apr. 25, 2015USD ($)</t>
  </si>
  <si>
    <t>Jul. 26, 2014USD ($)</t>
  </si>
  <si>
    <t>Oct. 26, 2013USD ($)</t>
  </si>
  <si>
    <t>Income Tax Contingency [Line Items]</t>
  </si>
  <si>
    <t>Possible result in reduction in gross unrecognized tax benefits</t>
  </si>
  <si>
    <t>Interest and penalties on income taxes</t>
  </si>
  <si>
    <t>Approximate payment to settle dispute</t>
  </si>
  <si>
    <t>Total expected cash outflow as a result of settlement</t>
  </si>
  <si>
    <t>Income Tax Expense on Prior Year Tax Positions [Member]</t>
  </si>
  <si>
    <t>Charge to income tax expense</t>
  </si>
  <si>
    <t>Income Tax Examination, Liability (Refund) Adjustment from Settlement with Taxing Authority</t>
  </si>
  <si>
    <t>State and Local Jurisdiction [Member]</t>
  </si>
  <si>
    <t>Income Tax Examination, Number of Tax Assessments | tax_assessment</t>
  </si>
  <si>
    <t>INCOME TAXES - Schedule of Unrecognized Tax Benefits Roll Forward (Details) - USD ($) $ in Thousands</t>
  </si>
  <si>
    <t>Reconciliation of Unrecognized Tax Benefits, Excluding Amounts Pertaining to Examined Tax Returns [Roll Forward]</t>
  </si>
  <si>
    <t>Balance at beginning of year</t>
  </si>
  <si>
    <t>Additions based on tax positions related to the current period</t>
  </si>
  <si>
    <t>Balance at end of period</t>
  </si>
  <si>
    <t>RELATED PARTY INFORMATION - WAKEFERN (Details) - Investee [Member] - USD ($) $ in Thousands</t>
  </si>
  <si>
    <t>Related Party Transaction [Line Items]</t>
  </si>
  <si>
    <t>Additional investment</t>
  </si>
  <si>
    <t>Demand deposits at Wakefern</t>
  </si>
  <si>
    <t>COMMITMENTS and CONTINGENCIES (Details) - USD ($) $ in Thousands</t>
  </si>
  <si>
    <t>21 Months Ended</t>
  </si>
  <si>
    <t>Apr. 23, 2016</t>
  </si>
  <si>
    <t>Oct. 25, 2014</t>
  </si>
  <si>
    <t>Jul. 26, 2014</t>
  </si>
  <si>
    <t>Jul. 27, 2013</t>
  </si>
  <si>
    <t>Insurance Settlements Receivable</t>
  </si>
  <si>
    <t>Write-off of remaining insurance receivable</t>
  </si>
  <si>
    <t>Subsequent Event [Line Items]</t>
  </si>
  <si>
    <t>Insurance Recoveries</t>
  </si>
  <si>
    <t>Insurance Claim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c t="s" r="B3" s="3">
        <v>5</v>
      </c>
    </row>
    <row spans="1:3" r="4">
      <c t="s" r="A4" s="3">
        <v>6</v>
      </c>
      <c t="n" r="B4" s="5">
        <v>103595</v>
      </c>
    </row>
    <row spans="1:3" r="5">
      <c t="s" r="A5" s="3">
        <v>7</v>
      </c>
      <c t="s" r="B5" s="3">
        <v>8</v>
      </c>
    </row>
    <row spans="1:3" r="6">
      <c t="s" r="A6" s="3">
        <v>9</v>
      </c>
      <c t="s" r="B6" s="3">
        <v>10</v>
      </c>
    </row>
    <row spans="1:3" r="7">
      <c t="s" r="A7" s="3">
        <v>11</v>
      </c>
      <c t="s" r="B7" s="3">
        <v>12</v>
      </c>
    </row>
    <row spans="1:3" r="8">
      <c t="s" r="A8" s="3">
        <v>13</v>
      </c>
      <c t="n" r="B8" s="5">
        <v>2016</v>
      </c>
    </row>
    <row spans="1:3" r="9">
      <c t="s" r="A9" s="3">
        <v>14</v>
      </c>
      <c t="s" r="B9" s="4">
        <v>15</v>
      </c>
    </row>
    <row spans="1:3" r="10">
      <c t="s" r="A10" s="3">
        <v>16</v>
      </c>
      <c t="s" r="B10" s="3">
        <v>17</v>
      </c>
    </row>
    <row spans="1:3" r="11">
      <c t="s" r="A11" s="3">
        <v>18</v>
      </c>
      <c t="s" r="B11" s="3">
        <v>19</v>
      </c>
    </row>
    <row spans="1:3" r="12">
      <c t="s" r="A12" s="3">
        <v>20</v>
      </c>
      <c t="s" r="B12" s="3">
        <v>19</v>
      </c>
    </row>
    <row spans="1:3" r="13">
      <c t="s" r="A13" s="3">
        <v>21</v>
      </c>
      <c t="s" r="B13" s="3">
        <v>22</v>
      </c>
    </row>
    <row spans="1:3" r="14">
      <c t="s" r="A14" s="3">
        <v>23</v>
      </c>
    </row>
    <row spans="1:3" r="15">
      <c t="s" r="A15" s="3">
        <v>24</v>
      </c>
      <c t="n" r="C15" s="5">
        <v>9818625</v>
      </c>
    </row>
    <row spans="1:3" r="16">
      <c t="s" r="A16" s="3">
        <v>25</v>
      </c>
    </row>
    <row spans="1:3" r="17">
      <c t="s" r="A17" s="3">
        <v>24</v>
      </c>
      <c t="n" r="C17" s="5">
        <v>4319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6">
        <v>129</v>
      </c>
    </row>
    <row spans="1:2" r="4">
      <c t="s" r="A4" s="3">
        <v>128</v>
      </c>
      <c t="s" r="B4" s="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6">
        <v>132</v>
      </c>
    </row>
    <row spans="1:2" r="4">
      <c t="s" r="A4" s="3">
        <v>131</v>
      </c>
      <c t="s" r="B4" s="3">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4</v>
      </c>
      <c t="s" r="B1" s="2">
        <v>1</v>
      </c>
    </row>
    <row spans="1:2" r="2">
      <c t="s" r="B2" s="2">
        <v>2</v>
      </c>
    </row>
    <row spans="1:2" r="3">
      <c t="s" r="A3" s="6">
        <v>135</v>
      </c>
    </row>
    <row spans="1:2" r="4">
      <c t="s" r="A4" s="3">
        <v>134</v>
      </c>
      <c t="s" r="B4" s="3">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6">
        <v>138</v>
      </c>
    </row>
    <row spans="1:2" r="4">
      <c t="s" r="A4" s="3">
        <v>137</v>
      </c>
      <c t="s" r="B4" s="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0</v>
      </c>
      <c t="s" r="B1" s="2">
        <v>1</v>
      </c>
    </row>
    <row spans="1:2" r="2">
      <c t="s" r="B2" s="2">
        <v>2</v>
      </c>
    </row>
    <row spans="1:2" r="3">
      <c t="s" r="A3" s="6">
        <v>141</v>
      </c>
    </row>
    <row spans="1:2" r="4">
      <c t="s" r="A4" s="3">
        <v>140</v>
      </c>
      <c t="s" r="B4" s="3">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6">
        <v>129</v>
      </c>
    </row>
    <row spans="1:2" r="4">
      <c t="s" r="A4" s="3">
        <v>144</v>
      </c>
      <c t="s" r="B4" s="3">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6">
        <v>132</v>
      </c>
    </row>
    <row spans="1:2" r="4">
      <c t="s" r="A4" s="3">
        <v>147</v>
      </c>
      <c t="s" r="B4" s="3">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9</v>
      </c>
      <c t="s" r="B1" s="2">
        <v>1</v>
      </c>
    </row>
    <row spans="1:2" r="2">
      <c t="s" r="B2" s="2">
        <v>2</v>
      </c>
    </row>
    <row spans="1:2" r="3">
      <c t="s" r="A3" s="6">
        <v>135</v>
      </c>
    </row>
    <row spans="1:2" r="4">
      <c t="s" r="A4" s="3">
        <v>150</v>
      </c>
      <c t="s" r="B4" s="3">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52</v>
      </c>
      <c t="s" r="B1" s="2">
        <v>2</v>
      </c>
      <c t="s" r="C1" s="2">
        <v>27</v>
      </c>
    </row>
    <row spans="1:3" r="2">
      <c t="s" r="A2" s="6">
        <v>126</v>
      </c>
    </row>
    <row spans="1:3" r="3">
      <c t="s" r="A3" s="3">
        <v>153</v>
      </c>
      <c t="s" r="B3" s="3">
        <v>154</v>
      </c>
      <c t="s" r="C3" s="3">
        <v>154</v>
      </c>
    </row>
    <row spans="1:3" r="4">
      <c t="s" r="A4" s="3">
        <v>155</v>
      </c>
      <c t="n" r="B4" s="7">
        <v>14893</v>
      </c>
      <c t="n" r="C4" s="7">
        <v>1469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8"/>
    <col customWidth="1" max="3" min="3" width="20"/>
  </cols>
  <sheetData>
    <row spans="1:3" r="1">
      <c t="s" r="A1" s="1">
        <v>156</v>
      </c>
      <c t="s" r="B1" s="2">
        <v>1</v>
      </c>
    </row>
    <row spans="1:3" r="2">
      <c t="s" r="B2" s="2">
        <v>157</v>
      </c>
      <c t="s" r="C2" s="2">
        <v>158</v>
      </c>
    </row>
    <row spans="1:3" r="3">
      <c t="s" r="A3" s="6">
        <v>129</v>
      </c>
    </row>
    <row spans="1:3" r="4">
      <c t="s" r="A4" s="3">
        <v>159</v>
      </c>
      <c t="n" r="B4" s="5">
        <v>2</v>
      </c>
    </row>
    <row spans="1:3" r="5">
      <c t="s" r="A5" s="3">
        <v>160</v>
      </c>
      <c t="s" r="B5" s="3">
        <v>161</v>
      </c>
    </row>
    <row spans="1:3" r="6">
      <c t="s" r="A6" s="3">
        <v>162</v>
      </c>
      <c t="n" r="B6" s="5">
        <v>1</v>
      </c>
    </row>
    <row spans="1:3" r="7">
      <c t="s" r="A7" s="3">
        <v>163</v>
      </c>
    </row>
    <row spans="1:3" r="8">
      <c t="s" r="A8" s="6">
        <v>164</v>
      </c>
    </row>
    <row spans="1:3" r="9">
      <c t="s" r="A9" s="3">
        <v>165</v>
      </c>
      <c t="n" r="B9" s="5">
        <v>269</v>
      </c>
      <c t="n" r="C9" s="5">
        <v>290</v>
      </c>
    </row>
    <row spans="1:3" r="10">
      <c t="s" r="A10" s="3">
        <v>23</v>
      </c>
    </row>
    <row spans="1:3" r="11">
      <c t="s" r="A11" s="6">
        <v>164</v>
      </c>
    </row>
    <row spans="1:3" r="12">
      <c t="s" r="A12" s="3">
        <v>165</v>
      </c>
      <c t="n" r="B12" s="5">
        <v>477</v>
      </c>
      <c t="n" r="C12" s="5">
        <v>4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6">
        <v>28</v>
      </c>
    </row>
    <row spans="1:3" r="3">
      <c t="s" r="A3" s="3">
        <v>29</v>
      </c>
      <c t="n" r="B3" s="7">
        <v>79768</v>
      </c>
      <c t="n" r="C3" s="7">
        <v>59040</v>
      </c>
    </row>
    <row spans="1:3" r="4">
      <c t="s" r="A4" s="3">
        <v>30</v>
      </c>
      <c t="n" r="B4" s="5">
        <v>43379</v>
      </c>
      <c t="n" r="C4" s="5">
        <v>45772</v>
      </c>
    </row>
    <row spans="1:3" r="5">
      <c t="s" r="A5" s="3">
        <v>31</v>
      </c>
      <c t="n" r="B5" s="5">
        <v>4981</v>
      </c>
      <c t="n" r="C5" s="5">
        <v>12831</v>
      </c>
    </row>
    <row spans="1:3" r="6">
      <c t="s" r="A6" s="3">
        <v>32</v>
      </c>
      <c t="n" r="B6" s="5">
        <v>1784</v>
      </c>
      <c t="n" r="C6" s="5">
        <v>3917</v>
      </c>
    </row>
    <row spans="1:3" r="7">
      <c t="s" r="A7" s="3">
        <v>33</v>
      </c>
      <c t="n" r="B7" s="5">
        <v>17915</v>
      </c>
      <c t="n" r="C7" s="5">
        <v>14351</v>
      </c>
    </row>
    <row spans="1:3" r="8">
      <c t="s" r="A8" s="3">
        <v>34</v>
      </c>
      <c t="n" r="B8" s="5">
        <v>147827</v>
      </c>
      <c t="n" r="C8" s="5">
        <v>135911</v>
      </c>
    </row>
    <row spans="1:3" r="9">
      <c t="s" r="A9" s="3">
        <v>35</v>
      </c>
      <c t="n" r="B9" s="5">
        <v>203141</v>
      </c>
      <c t="n" r="C9" s="5">
        <v>206594</v>
      </c>
    </row>
    <row spans="1:3" r="10">
      <c t="s" r="A10" s="3">
        <v>36</v>
      </c>
      <c t="n" r="B10" s="5">
        <v>41843</v>
      </c>
      <c t="n" r="C10" s="5">
        <v>41421</v>
      </c>
    </row>
    <row spans="1:3" r="11">
      <c t="s" r="A11" s="3">
        <v>37</v>
      </c>
      <c t="n" r="B11" s="5">
        <v>26467</v>
      </c>
      <c t="n" r="C11" s="5">
        <v>25750</v>
      </c>
    </row>
    <row spans="1:3" r="12">
      <c t="s" r="A12" s="3">
        <v>38</v>
      </c>
      <c t="n" r="B12" s="5">
        <v>12057</v>
      </c>
      <c t="n" r="C12" s="5">
        <v>12057</v>
      </c>
    </row>
    <row spans="1:3" r="13">
      <c t="s" r="A13" s="3">
        <v>39</v>
      </c>
      <c t="n" r="B13" s="5">
        <v>11900</v>
      </c>
      <c t="n" r="C13" s="5">
        <v>12169</v>
      </c>
    </row>
    <row spans="1:3" r="14">
      <c t="s" r="A14" s="3">
        <v>40</v>
      </c>
      <c t="n" r="B14" s="5">
        <v>443235</v>
      </c>
      <c t="n" r="C14" s="5">
        <v>433902</v>
      </c>
    </row>
    <row spans="1:3" r="15">
      <c t="s" r="A15" s="6">
        <v>41</v>
      </c>
    </row>
    <row spans="1:3" r="16">
      <c t="s" r="A16" s="3">
        <v>42</v>
      </c>
      <c t="n" r="B16" s="5">
        <v>491</v>
      </c>
      <c t="n" r="C16" s="5">
        <v>469</v>
      </c>
    </row>
    <row spans="1:3" r="17">
      <c t="s" r="A17" s="3">
        <v>43</v>
      </c>
      <c t="n" r="B17" s="5">
        <v>407</v>
      </c>
      <c t="n" r="C17" s="5">
        <v>430</v>
      </c>
    </row>
    <row spans="1:3" r="18">
      <c t="s" r="A18" s="3">
        <v>44</v>
      </c>
      <c t="n" r="B18" s="5">
        <v>62527</v>
      </c>
      <c t="n" r="C18" s="5">
        <v>58337</v>
      </c>
    </row>
    <row spans="1:3" r="19">
      <c t="s" r="A19" s="3">
        <v>45</v>
      </c>
      <c t="n" r="B19" s="5">
        <v>19830</v>
      </c>
      <c t="n" r="C19" s="5">
        <v>21046</v>
      </c>
    </row>
    <row spans="1:3" r="20">
      <c t="s" r="A20" s="3">
        <v>46</v>
      </c>
      <c t="n" r="B20" s="5">
        <v>14340</v>
      </c>
      <c t="n" r="C20" s="5">
        <v>15117</v>
      </c>
    </row>
    <row spans="1:3" r="21">
      <c t="s" r="A21" s="3">
        <v>47</v>
      </c>
      <c t="n" r="B21" s="5">
        <v>729</v>
      </c>
      <c t="n" r="C21" s="5">
        <v>765</v>
      </c>
    </row>
    <row spans="1:3" r="22">
      <c t="s" r="A22" s="3">
        <v>48</v>
      </c>
      <c t="n" r="B22" s="5">
        <v>98324</v>
      </c>
      <c t="n" r="C22" s="5">
        <v>96164</v>
      </c>
    </row>
    <row spans="1:3" r="23">
      <c t="s" r="A23" s="6">
        <v>49</v>
      </c>
    </row>
    <row spans="1:3" r="24">
      <c t="s" r="A24" s="3">
        <v>42</v>
      </c>
      <c t="n" r="B24" s="5">
        <v>43448</v>
      </c>
      <c t="n" r="C24" s="5">
        <v>43699</v>
      </c>
    </row>
    <row spans="1:3" r="25">
      <c t="s" r="A25" s="3">
        <v>43</v>
      </c>
      <c t="n" r="B25" s="5">
        <v>529</v>
      </c>
      <c t="n" r="C25" s="5">
        <v>726</v>
      </c>
    </row>
    <row spans="1:3" r="26">
      <c t="s" r="A26" s="3">
        <v>50</v>
      </c>
      <c t="n" r="B26" s="5">
        <v>43977</v>
      </c>
      <c t="n" r="C26" s="5">
        <v>44425</v>
      </c>
    </row>
    <row spans="1:3" r="27">
      <c t="s" r="A27" s="3">
        <v>51</v>
      </c>
      <c t="n" r="B27" s="5">
        <v>34214</v>
      </c>
      <c t="n" r="C27" s="5">
        <v>32232</v>
      </c>
    </row>
    <row spans="1:3" r="28">
      <c t="s" r="A28" s="3">
        <v>52</v>
      </c>
      <c t="n" r="B28" s="7">
        <v>7901</v>
      </c>
      <c t="n" r="C28" s="7">
        <v>8314</v>
      </c>
    </row>
    <row spans="1:3" r="29">
      <c t="s" r="A29" s="3">
        <v>53</v>
      </c>
      <c t="s" r="B29" s="3">
        <v>54</v>
      </c>
      <c t="s" r="C29" s="3">
        <v>54</v>
      </c>
    </row>
    <row spans="1:3" r="30">
      <c t="s" r="A30" s="6">
        <v>55</v>
      </c>
    </row>
    <row spans="1:3" r="31">
      <c t="s" r="A31" s="3">
        <v>56</v>
      </c>
      <c t="n" r="B31" s="7">
        <v>0</v>
      </c>
      <c t="n" r="C31" s="7">
        <v>0</v>
      </c>
    </row>
    <row spans="1:3" r="32">
      <c t="s" r="A32" s="3">
        <v>57</v>
      </c>
      <c t="n" r="B32" s="5">
        <v>226151</v>
      </c>
      <c t="n" r="C32" s="5">
        <v>221765</v>
      </c>
    </row>
    <row spans="1:3" r="33">
      <c t="s" r="A33" s="3">
        <v>58</v>
      </c>
      <c t="n" r="B33" s="5">
        <v>-16306</v>
      </c>
      <c t="n" r="C33" s="5">
        <v>-16874</v>
      </c>
    </row>
    <row spans="1:3" r="34">
      <c t="s" r="A34" s="3">
        <v>59</v>
      </c>
      <c t="n" r="B34" s="5">
        <v>258819</v>
      </c>
      <c t="n" r="C34" s="5">
        <v>252767</v>
      </c>
    </row>
    <row spans="1:3" r="35">
      <c t="s" r="A35" s="3">
        <v>60</v>
      </c>
      <c t="n" r="B35" s="5">
        <v>443235</v>
      </c>
      <c t="n" r="C35" s="5">
        <v>433902</v>
      </c>
    </row>
    <row spans="1:3" r="36">
      <c t="s" r="A36" s="3">
        <v>23</v>
      </c>
    </row>
    <row spans="1:3" r="37">
      <c t="s" r="A37" s="6">
        <v>55</v>
      </c>
    </row>
    <row spans="1:3" r="38">
      <c t="s" r="A38" s="3">
        <v>61</v>
      </c>
      <c t="n" r="B38" s="5">
        <v>53180</v>
      </c>
      <c t="n" r="C38" s="5">
        <v>51618</v>
      </c>
    </row>
    <row spans="1:3" r="39">
      <c t="s" r="A39" s="3">
        <v>62</v>
      </c>
      <c t="n" r="B39" s="5">
        <v>-4907</v>
      </c>
      <c t="n" r="C39" s="5">
        <v>-4443</v>
      </c>
    </row>
    <row spans="1:3" r="40">
      <c t="s" r="A40" s="3">
        <v>25</v>
      </c>
    </row>
    <row spans="1:3" r="41">
      <c t="s" r="A41" s="6">
        <v>55</v>
      </c>
    </row>
    <row spans="1:3" r="42">
      <c t="s" r="A42" s="3">
        <v>61</v>
      </c>
      <c t="n" r="B42" s="7">
        <v>701</v>
      </c>
      <c t="n" r="C42" s="7">
        <v>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6</v>
      </c>
      <c t="s" r="B1" s="2">
        <v>70</v>
      </c>
      <c t="s" r="D1" s="2">
        <v>1</v>
      </c>
    </row>
    <row spans="1:5" r="2">
      <c t="s" r="B2" s="2">
        <v>2</v>
      </c>
      <c t="s" r="C2" s="2">
        <v>71</v>
      </c>
      <c t="s" r="D2" s="2">
        <v>2</v>
      </c>
      <c t="s" r="E2" s="2">
        <v>71</v>
      </c>
    </row>
    <row spans="1:5" r="3">
      <c t="s" r="A3" s="3">
        <v>23</v>
      </c>
    </row>
    <row spans="1:5" r="4">
      <c t="s" r="A4" s="6">
        <v>167</v>
      </c>
    </row>
    <row spans="1:5" r="5">
      <c t="s" r="A5" s="3">
        <v>168</v>
      </c>
      <c t="n" r="B5" s="7">
        <v>4755</v>
      </c>
      <c t="n" r="C5" s="7">
        <v>4957</v>
      </c>
      <c t="n" r="D5" s="7">
        <v>8108</v>
      </c>
      <c t="n" r="E5" s="7">
        <v>7870</v>
      </c>
    </row>
    <row spans="1:5" r="6">
      <c t="s" r="A6" s="3">
        <v>169</v>
      </c>
      <c t="n" r="B6" s="5">
        <v>1395</v>
      </c>
      <c t="n" r="C6" s="5">
        <v>1492</v>
      </c>
      <c t="n" r="D6" s="5">
        <v>2379</v>
      </c>
      <c t="n" r="E6" s="5">
        <v>2370</v>
      </c>
    </row>
    <row spans="1:5" r="7">
      <c t="s" r="A7" s="3">
        <v>170</v>
      </c>
      <c t="n" r="B7" s="5">
        <v>0</v>
      </c>
      <c t="n" r="C7" s="5">
        <v>9</v>
      </c>
      <c t="n" r="D7" s="5">
        <v>0</v>
      </c>
      <c t="n" r="E7" s="5">
        <v>11</v>
      </c>
    </row>
    <row spans="1:5" r="8">
      <c t="s" r="A8" s="3">
        <v>171</v>
      </c>
      <c t="n" r="B8" s="7">
        <v>6150</v>
      </c>
      <c t="n" r="C8" s="7">
        <v>6458</v>
      </c>
      <c t="n" r="D8" s="7">
        <v>10487</v>
      </c>
      <c t="n" r="E8" s="7">
        <v>10251</v>
      </c>
    </row>
    <row spans="1:5" r="9">
      <c t="s" r="A9" s="6">
        <v>172</v>
      </c>
    </row>
    <row spans="1:5" r="10">
      <c t="s" r="A10" s="3">
        <v>173</v>
      </c>
      <c t="n" r="B10" s="5">
        <v>9561</v>
      </c>
      <c t="n" r="C10" s="5">
        <v>9409</v>
      </c>
      <c t="n" r="D10" s="5">
        <v>9569</v>
      </c>
      <c t="n" r="E10" s="5">
        <v>9409</v>
      </c>
    </row>
    <row spans="1:5" r="11">
      <c t="s" r="A11" s="3">
        <v>174</v>
      </c>
      <c t="n" r="B11" s="5">
        <v>4319</v>
      </c>
      <c t="n" r="C11" s="5">
        <v>4361</v>
      </c>
      <c t="n" r="D11" s="5">
        <v>4319</v>
      </c>
      <c t="n" r="E11" s="5">
        <v>4361</v>
      </c>
    </row>
    <row spans="1:5" r="12">
      <c t="s" r="A12" s="3">
        <v>175</v>
      </c>
      <c t="n" r="B12" s="5">
        <v>0</v>
      </c>
      <c t="n" r="C12" s="5">
        <v>25</v>
      </c>
      <c t="n" r="D12" s="5">
        <v>0</v>
      </c>
      <c t="n" r="E12" s="5">
        <v>22</v>
      </c>
    </row>
    <row spans="1:5" r="13">
      <c t="s" r="A13" s="3">
        <v>176</v>
      </c>
      <c t="n" r="B13" s="5">
        <v>13880</v>
      </c>
      <c t="n" r="C13" s="5">
        <v>13795</v>
      </c>
      <c t="n" r="D13" s="5">
        <v>13888</v>
      </c>
      <c t="n" r="E13" s="5">
        <v>13792</v>
      </c>
    </row>
    <row spans="1:5" r="14">
      <c t="s" r="A14" s="3">
        <v>25</v>
      </c>
    </row>
    <row spans="1:5" r="15">
      <c t="s" r="A15" s="6">
        <v>167</v>
      </c>
    </row>
    <row spans="1:5" r="16">
      <c t="s" r="A16" s="3">
        <v>168</v>
      </c>
      <c t="n" r="B16" s="7">
        <v>1395</v>
      </c>
      <c t="n" r="C16" s="7">
        <v>1492</v>
      </c>
      <c t="n" r="D16" s="7">
        <v>2379</v>
      </c>
      <c t="n" r="E16" s="7">
        <v>2370</v>
      </c>
    </row>
    <row spans="1:5" r="17">
      <c t="s" r="A17" s="3">
        <v>169</v>
      </c>
      <c t="n" r="B17" s="5">
        <v>0</v>
      </c>
      <c t="n" r="C17" s="5">
        <v>0</v>
      </c>
      <c t="n" r="D17" s="5">
        <v>0</v>
      </c>
      <c t="n" r="E17" s="5">
        <v>0</v>
      </c>
    </row>
    <row spans="1:5" r="18">
      <c t="s" r="A18" s="3">
        <v>170</v>
      </c>
      <c t="n" r="B18" s="5">
        <v>0</v>
      </c>
      <c t="n" r="C18" s="5">
        <v>-2</v>
      </c>
      <c t="n" r="D18" s="5">
        <v>0</v>
      </c>
      <c t="n" r="E18" s="5">
        <v>-2</v>
      </c>
    </row>
    <row spans="1:5" r="19">
      <c t="s" r="A19" s="3">
        <v>171</v>
      </c>
      <c t="n" r="B19" s="7">
        <v>1395</v>
      </c>
      <c t="n" r="C19" s="7">
        <v>1490</v>
      </c>
      <c t="n" r="D19" s="7">
        <v>2379</v>
      </c>
      <c t="n" r="E19" s="7">
        <v>2368</v>
      </c>
    </row>
    <row spans="1:5" r="20">
      <c t="s" r="A20" s="6">
        <v>172</v>
      </c>
    </row>
    <row spans="1:5" r="21">
      <c t="s" r="A21" s="3">
        <v>173</v>
      </c>
      <c t="n" r="B21" s="5">
        <v>4319</v>
      </c>
      <c t="n" r="C21" s="5">
        <v>4361</v>
      </c>
      <c t="n" r="D21" s="5">
        <v>4319</v>
      </c>
      <c t="n" r="E21" s="5">
        <v>4361</v>
      </c>
    </row>
    <row spans="1:5" r="22">
      <c t="s" r="A22" s="3">
        <v>174</v>
      </c>
      <c t="n" r="B22" s="5">
        <v>0</v>
      </c>
      <c t="n" r="C22" s="5">
        <v>0</v>
      </c>
      <c t="n" r="D22" s="5">
        <v>0</v>
      </c>
      <c t="n" r="E22" s="5">
        <v>0</v>
      </c>
    </row>
    <row spans="1:5" r="23">
      <c t="s" r="A23" s="3">
        <v>175</v>
      </c>
      <c t="n" r="B23" s="5">
        <v>0</v>
      </c>
      <c t="n" r="C23" s="5">
        <v>0</v>
      </c>
      <c t="n" r="D23" s="5">
        <v>0</v>
      </c>
      <c t="n" r="E23" s="5">
        <v>0</v>
      </c>
    </row>
    <row spans="1:5" r="24">
      <c t="s" r="A24" s="3">
        <v>176</v>
      </c>
      <c t="n" r="B24" s="5">
        <v>4319</v>
      </c>
      <c t="n" r="C24" s="5">
        <v>4361</v>
      </c>
      <c t="n" r="D24" s="5">
        <v>4319</v>
      </c>
      <c t="n" r="E24" s="5">
        <v>436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7</v>
      </c>
      <c t="s" r="B1" s="2">
        <v>70</v>
      </c>
      <c t="s" r="D1" s="2">
        <v>1</v>
      </c>
    </row>
    <row spans="1:5" r="2">
      <c t="s" r="B2" s="2">
        <v>2</v>
      </c>
      <c t="s" r="C2" s="2">
        <v>71</v>
      </c>
      <c t="s" r="D2" s="2">
        <v>2</v>
      </c>
      <c t="s" r="E2" s="2">
        <v>71</v>
      </c>
    </row>
    <row spans="1:5" r="3">
      <c t="s" r="A3" s="6">
        <v>178</v>
      </c>
    </row>
    <row spans="1:5" r="4">
      <c t="s" r="A4" s="3">
        <v>179</v>
      </c>
      <c t="n" r="B4" s="7">
        <v>1104</v>
      </c>
      <c t="n" r="C4" s="7">
        <v>910</v>
      </c>
      <c t="n" r="D4" s="7">
        <v>2208</v>
      </c>
      <c t="n" r="E4" s="7">
        <v>1820</v>
      </c>
    </row>
    <row spans="1:5" r="5">
      <c t="s" r="A5" s="3">
        <v>180</v>
      </c>
      <c t="n" r="B5" s="5">
        <v>827</v>
      </c>
      <c t="n" r="C5" s="5">
        <v>764</v>
      </c>
      <c t="n" r="D5" s="5">
        <v>1654</v>
      </c>
      <c t="n" r="E5" s="5">
        <v>1528</v>
      </c>
    </row>
    <row spans="1:5" r="6">
      <c t="s" r="A6" s="3">
        <v>181</v>
      </c>
      <c t="n" r="B6" s="5">
        <v>-940</v>
      </c>
      <c t="n" r="C6" s="5">
        <v>-928</v>
      </c>
      <c t="n" r="D6" s="5">
        <v>-1880</v>
      </c>
      <c t="n" r="E6" s="5">
        <v>-1856</v>
      </c>
    </row>
    <row spans="1:5" r="7">
      <c t="s" r="A7" s="3">
        <v>182</v>
      </c>
      <c t="n" r="B7" s="5">
        <v>482</v>
      </c>
      <c t="n" r="C7" s="5">
        <v>324</v>
      </c>
      <c t="n" r="D7" s="5">
        <v>964</v>
      </c>
      <c t="n" r="E7" s="5">
        <v>648</v>
      </c>
    </row>
    <row spans="1:5" r="8">
      <c t="s" r="A8" s="3">
        <v>183</v>
      </c>
      <c t="n" r="B8" s="7">
        <v>1473</v>
      </c>
      <c t="n" r="C8" s="7">
        <v>1070</v>
      </c>
      <c t="n" r="D8" s="7">
        <v>2946</v>
      </c>
      <c t="n" r="E8" s="7">
        <v>214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t="s" r="A1" s="1">
        <v>184</v>
      </c>
      <c t="s" r="B1" s="2">
        <v>1</v>
      </c>
    </row>
    <row spans="1:2" r="2">
      <c t="s" r="B2" s="2">
        <v>185</v>
      </c>
    </row>
    <row spans="1:2" r="3">
      <c t="s" r="A3" s="6">
        <v>132</v>
      </c>
    </row>
    <row spans="1:2" r="4">
      <c t="s" r="A4" s="3">
        <v>186</v>
      </c>
      <c t="n" r="B4" s="5">
        <v>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spans="1:9" r="1">
      <c t="s" r="A1" s="1">
        <v>187</v>
      </c>
      <c t="s" r="B1" s="2">
        <v>188</v>
      </c>
      <c t="s" r="C1" s="2">
        <v>1</v>
      </c>
      <c t="s" r="D1" s="2">
        <v>189</v>
      </c>
      <c t="s" r="E1" s="2">
        <v>190</v>
      </c>
    </row>
    <row spans="1:9" r="2">
      <c t="s" r="B2" s="2">
        <v>191</v>
      </c>
      <c t="s" r="C2" s="2">
        <v>192</v>
      </c>
      <c t="s" r="D2" s="2">
        <v>193</v>
      </c>
      <c t="s" r="E2" s="2">
        <v>194</v>
      </c>
      <c t="s" r="F2" s="2">
        <v>195</v>
      </c>
      <c t="s" r="G2" s="2">
        <v>196</v>
      </c>
      <c t="s" r="H2" s="2">
        <v>197</v>
      </c>
      <c t="s" r="I2" s="2">
        <v>198</v>
      </c>
    </row>
    <row spans="1:9" r="3">
      <c t="s" r="A3" s="6">
        <v>199</v>
      </c>
    </row>
    <row spans="1:9" r="4">
      <c t="s" r="A4" s="3">
        <v>200</v>
      </c>
      <c t="n" r="C4" s="7">
        <v>29765000</v>
      </c>
      <c t="n" r="D4" s="7">
        <v>514000</v>
      </c>
      <c t="n" r="F4" s="7">
        <v>559000</v>
      </c>
      <c t="n" r="H4" s="7">
        <v>27846000</v>
      </c>
    </row>
    <row spans="1:9" r="5">
      <c t="s" r="A5" s="3">
        <v>201</v>
      </c>
      <c t="n" r="C5" s="7">
        <v>1405000</v>
      </c>
    </row>
    <row spans="1:9" r="6">
      <c t="s" r="A6" s="3">
        <v>202</v>
      </c>
      <c t="n" r="B6" s="7">
        <v>33000</v>
      </c>
    </row>
    <row spans="1:9" r="7">
      <c t="s" r="A7" s="3">
        <v>203</v>
      </c>
      <c t="n" r="D7" s="7">
        <v>21000</v>
      </c>
    </row>
    <row spans="1:9" r="8">
      <c t="s" r="A8" s="3">
        <v>204</v>
      </c>
    </row>
    <row spans="1:9" r="9">
      <c t="s" r="A9" s="6">
        <v>199</v>
      </c>
    </row>
    <row spans="1:9" r="10">
      <c t="s" r="A10" s="3">
        <v>205</v>
      </c>
      <c t="n" r="I10" s="7">
        <v>10052</v>
      </c>
    </row>
    <row spans="1:9" r="11">
      <c t="s" r="A11" s="3">
        <v>206</v>
      </c>
      <c t="n" r="G11" s="7">
        <v>7293</v>
      </c>
    </row>
    <row spans="1:9" r="12">
      <c t="s" r="A12" s="3">
        <v>207</v>
      </c>
    </row>
    <row spans="1:9" r="13">
      <c t="s" r="A13" s="6">
        <v>199</v>
      </c>
    </row>
    <row spans="1:9" r="14">
      <c t="s" r="A14" s="3">
        <v>208</v>
      </c>
      <c t="n" r="E14" s="5">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9</v>
      </c>
      <c t="s" r="B1" s="2">
        <v>1</v>
      </c>
    </row>
    <row spans="1:3" r="2">
      <c t="s" r="B2" s="2">
        <v>2</v>
      </c>
      <c t="s" r="C2" s="2">
        <v>71</v>
      </c>
    </row>
    <row spans="1:3" r="3">
      <c t="s" r="A3" s="6">
        <v>210</v>
      </c>
    </row>
    <row spans="1:3" r="4">
      <c t="s" r="A4" s="3">
        <v>211</v>
      </c>
      <c t="n" r="B4" s="7">
        <v>514</v>
      </c>
      <c t="n" r="C4" s="7">
        <v>27846</v>
      </c>
    </row>
    <row spans="1:3" r="5">
      <c t="s" r="A5" s="3">
        <v>212</v>
      </c>
      <c t="n" r="B5" s="5">
        <v>45</v>
      </c>
      <c t="n" r="C5" s="5">
        <v>1919</v>
      </c>
    </row>
    <row spans="1:3" r="6">
      <c t="s" r="A6" s="3">
        <v>213</v>
      </c>
      <c t="n" r="B6" s="7">
        <v>559</v>
      </c>
      <c t="n" r="C6" s="7">
        <v>297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4</v>
      </c>
      <c t="s" r="B1" s="2">
        <v>1</v>
      </c>
    </row>
    <row spans="1:3" r="2">
      <c t="s" r="B2" s="2">
        <v>2</v>
      </c>
      <c t="s" r="C2" s="2">
        <v>27</v>
      </c>
    </row>
    <row spans="1:3" r="3">
      <c t="s" r="A3" s="6">
        <v>215</v>
      </c>
    </row>
    <row spans="1:3" r="4">
      <c t="s" r="A4" s="3">
        <v>216</v>
      </c>
      <c t="n" r="B4" s="7">
        <v>717</v>
      </c>
    </row>
    <row spans="1:3" r="5">
      <c t="s" r="A5" s="3">
        <v>217</v>
      </c>
      <c t="n" r="B5" s="7">
        <v>49480</v>
      </c>
      <c t="n" r="C5" s="7">
        <v>354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spans="1:5" r="1">
      <c t="s" r="A1" s="1">
        <v>218</v>
      </c>
      <c t="s" r="B1" s="2">
        <v>70</v>
      </c>
      <c t="s" r="D1" s="2">
        <v>219</v>
      </c>
    </row>
    <row spans="1:5" r="2">
      <c t="s" r="B2" s="2">
        <v>220</v>
      </c>
      <c t="s" r="C2" s="2">
        <v>221</v>
      </c>
      <c t="s" r="D2" s="2">
        <v>222</v>
      </c>
      <c t="s" r="E2" s="2">
        <v>223</v>
      </c>
    </row>
    <row spans="1:5" r="3">
      <c t="s" r="A3" s="6">
        <v>141</v>
      </c>
    </row>
    <row spans="1:5" r="4">
      <c t="s" r="A4" s="3">
        <v>224</v>
      </c>
      <c t="n" r="E4" s="7">
        <v>4913</v>
      </c>
    </row>
    <row spans="1:5" r="5">
      <c t="s" r="A5" s="3">
        <v>225</v>
      </c>
      <c t="n" r="C5" s="7">
        <v>2270</v>
      </c>
    </row>
    <row spans="1:5" r="6">
      <c t="s" r="A6" s="6">
        <v>226</v>
      </c>
    </row>
    <row spans="1:5" r="7">
      <c t="s" r="A7" s="3">
        <v>227</v>
      </c>
      <c t="n" r="D7" s="7">
        <v>2643</v>
      </c>
    </row>
    <row spans="1:5" r="8">
      <c t="s" r="A8" s="3">
        <v>228</v>
      </c>
    </row>
    <row spans="1:5" r="9">
      <c t="s" r="A9" s="6">
        <v>226</v>
      </c>
    </row>
    <row spans="1:5" r="10">
      <c t="s" r="A10" s="3">
        <v>227</v>
      </c>
      <c t="n" r="B10" s="7">
        <v>9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3</v>
      </c>
      <c t="s" r="B1" s="2">
        <v>2</v>
      </c>
      <c t="s" r="C1" s="2">
        <v>27</v>
      </c>
    </row>
    <row spans="1:3" r="2">
      <c t="s" r="A2" s="3">
        <v>64</v>
      </c>
      <c t="n" r="B2" s="5">
        <v>10000000</v>
      </c>
      <c t="n" r="C2" s="5">
        <v>10000000</v>
      </c>
    </row>
    <row spans="1:3" r="3">
      <c t="s" r="A3" s="3">
        <v>65</v>
      </c>
      <c t="n" r="B3" s="5">
        <v>0</v>
      </c>
      <c t="n" r="C3" s="5">
        <v>0</v>
      </c>
    </row>
    <row spans="1:3" r="4">
      <c t="s" r="A4" s="3">
        <v>23</v>
      </c>
    </row>
    <row spans="1:3" r="5">
      <c t="s" r="A5" s="3">
        <v>66</v>
      </c>
      <c t="n" r="B5" s="5">
        <v>20000000</v>
      </c>
      <c t="n" r="C5" s="5">
        <v>20000000</v>
      </c>
    </row>
    <row spans="1:3" r="6">
      <c t="s" r="A6" s="3">
        <v>67</v>
      </c>
      <c t="n" r="B6" s="5">
        <v>10190000</v>
      </c>
      <c t="n" r="C6" s="5">
        <v>10192000</v>
      </c>
    </row>
    <row spans="1:3" r="7">
      <c t="s" r="A7" s="3">
        <v>68</v>
      </c>
      <c t="n" r="B7" s="5">
        <v>361000</v>
      </c>
      <c t="n" r="C7" s="5">
        <v>343000</v>
      </c>
    </row>
    <row spans="1:3" r="8">
      <c t="s" r="A8" s="3">
        <v>25</v>
      </c>
    </row>
    <row spans="1:3" r="9">
      <c t="s" r="A9" s="3">
        <v>66</v>
      </c>
      <c t="n" r="B9" s="5">
        <v>20000000</v>
      </c>
      <c t="n" r="C9" s="5">
        <v>20000000</v>
      </c>
    </row>
    <row spans="1:3" r="10">
      <c t="s" r="A10" s="3">
        <v>67</v>
      </c>
      <c t="n" r="B10" s="5">
        <v>4319000</v>
      </c>
      <c t="n" r="C10" s="5">
        <v>43192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c t="n" r="B3" s="7">
        <v>420170</v>
      </c>
      <c t="n" r="C3" s="7">
        <v>411191</v>
      </c>
      <c t="n" r="D3" s="7">
        <v>809699</v>
      </c>
      <c t="n" r="E3" s="7">
        <v>790935</v>
      </c>
    </row>
    <row spans="1:5" r="4">
      <c t="s" r="A4" s="3">
        <v>73</v>
      </c>
      <c t="n" r="B4" s="5">
        <v>307444</v>
      </c>
      <c t="n" r="C4" s="5">
        <v>300065</v>
      </c>
      <c t="n" r="D4" s="5">
        <v>591487</v>
      </c>
      <c t="n" r="E4" s="5">
        <v>577006</v>
      </c>
    </row>
    <row spans="1:5" r="5">
      <c t="s" r="A5" s="3">
        <v>74</v>
      </c>
      <c t="n" r="B5" s="5">
        <v>112726</v>
      </c>
      <c t="n" r="C5" s="5">
        <v>111126</v>
      </c>
      <c t="n" r="D5" s="5">
        <v>218212</v>
      </c>
      <c t="n" r="E5" s="5">
        <v>213929</v>
      </c>
    </row>
    <row spans="1:5" r="6">
      <c t="s" r="A6" s="3">
        <v>75</v>
      </c>
      <c t="n" r="B6" s="5">
        <v>95243</v>
      </c>
      <c t="n" r="C6" s="5">
        <v>92471</v>
      </c>
      <c t="n" r="D6" s="5">
        <v>186581</v>
      </c>
      <c t="n" r="E6" s="5">
        <v>181459</v>
      </c>
    </row>
    <row spans="1:5" r="7">
      <c t="s" r="A7" s="3">
        <v>76</v>
      </c>
      <c t="n" r="B7" s="5">
        <v>6060</v>
      </c>
      <c t="n" r="C7" s="5">
        <v>5994</v>
      </c>
      <c t="n" r="D7" s="5">
        <v>12018</v>
      </c>
      <c t="n" r="E7" s="5">
        <v>11897</v>
      </c>
    </row>
    <row spans="1:5" r="8">
      <c t="s" r="A8" s="3">
        <v>77</v>
      </c>
      <c t="n" r="B8" s="5">
        <v>11423</v>
      </c>
      <c t="n" r="C8" s="5">
        <v>12661</v>
      </c>
      <c t="n" r="D8" s="5">
        <v>19613</v>
      </c>
      <c t="n" r="E8" s="5">
        <v>20573</v>
      </c>
    </row>
    <row spans="1:5" r="9">
      <c t="s" r="A9" s="3">
        <v>78</v>
      </c>
      <c t="n" r="B9" s="5">
        <v>-1125</v>
      </c>
      <c t="n" r="C9" s="5">
        <v>-1138</v>
      </c>
      <c t="n" r="D9" s="5">
        <v>-2252</v>
      </c>
      <c t="n" r="E9" s="5">
        <v>-2272</v>
      </c>
    </row>
    <row spans="1:5" r="10">
      <c t="s" r="A10" s="3">
        <v>79</v>
      </c>
      <c t="n" r="B10" s="5">
        <v>565</v>
      </c>
      <c t="n" r="C10" s="5">
        <v>611</v>
      </c>
      <c t="n" r="D10" s="5">
        <v>1128</v>
      </c>
      <c t="n" r="E10" s="5">
        <v>1226</v>
      </c>
    </row>
    <row spans="1:5" r="11">
      <c t="s" r="A11" s="3">
        <v>80</v>
      </c>
      <c t="n" r="B11" s="5">
        <v>10863</v>
      </c>
      <c t="n" r="C11" s="5">
        <v>12134</v>
      </c>
      <c t="n" r="D11" s="5">
        <v>18489</v>
      </c>
      <c t="n" r="E11" s="5">
        <v>19527</v>
      </c>
    </row>
    <row spans="1:5" r="12">
      <c t="s" r="A12" s="3">
        <v>81</v>
      </c>
      <c t="n" r="B12" s="5">
        <v>4579</v>
      </c>
      <c t="n" r="C12" s="5">
        <v>5531</v>
      </c>
      <c t="n" r="D12" s="5">
        <v>7775</v>
      </c>
      <c t="n" r="E12" s="5">
        <v>9046</v>
      </c>
    </row>
    <row spans="1:5" r="13">
      <c t="s" r="A13" s="3">
        <v>82</v>
      </c>
      <c t="n" r="B13" s="7">
        <v>6284</v>
      </c>
      <c t="n" r="C13" s="7">
        <v>6603</v>
      </c>
      <c t="n" r="D13" s="7">
        <v>10714</v>
      </c>
      <c t="n" r="E13" s="7">
        <v>10481</v>
      </c>
    </row>
    <row spans="1:5" r="14">
      <c t="s" r="A14" s="3">
        <v>23</v>
      </c>
    </row>
    <row spans="1:5" r="15">
      <c t="s" r="A15" s="6">
        <v>83</v>
      </c>
    </row>
    <row spans="1:5" r="16">
      <c t="s" r="A16" s="3">
        <v>84</v>
      </c>
      <c t="n" r="B16" s="8">
        <v>0.5</v>
      </c>
      <c t="n" r="C16" s="8">
        <v>0.53</v>
      </c>
      <c t="n" r="D16" s="8">
        <v>0.85</v>
      </c>
      <c t="n" r="E16" s="8">
        <v>0.84</v>
      </c>
    </row>
    <row spans="1:5" r="17">
      <c t="s" r="A17" s="3">
        <v>85</v>
      </c>
      <c t="n" r="B17" s="9">
        <v>0.44</v>
      </c>
      <c t="n" r="C17" s="9">
        <v>0.47</v>
      </c>
      <c t="n" r="D17" s="9">
        <v>0.76</v>
      </c>
      <c t="n" r="E17" s="9">
        <v>0.74</v>
      </c>
    </row>
    <row spans="1:5" r="18">
      <c t="s" r="A18" s="3">
        <v>25</v>
      </c>
    </row>
    <row spans="1:5" r="19">
      <c t="s" r="A19" s="6">
        <v>83</v>
      </c>
    </row>
    <row spans="1:5" r="20">
      <c t="s" r="A20" s="3">
        <v>84</v>
      </c>
      <c t="n" r="B20" s="9">
        <v>0.32</v>
      </c>
      <c t="n" r="C20" s="9">
        <v>0.34</v>
      </c>
      <c t="n" r="D20" s="9">
        <v>0.55</v>
      </c>
      <c t="n" r="E20" s="9">
        <v>0.54</v>
      </c>
    </row>
    <row spans="1:5" r="21">
      <c t="s" r="A21" s="3">
        <v>85</v>
      </c>
      <c t="n" r="B21" s="8">
        <v>0.32</v>
      </c>
      <c t="n" r="C21" s="8">
        <v>0.34</v>
      </c>
      <c t="n" r="D21" s="8">
        <v>0.55</v>
      </c>
      <c t="n" r="E21" s="8">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70</v>
      </c>
      <c t="s" r="D1" s="2">
        <v>1</v>
      </c>
    </row>
    <row spans="1:5" r="2">
      <c t="s" r="B2" s="2">
        <v>2</v>
      </c>
      <c t="s" r="C2" s="2">
        <v>71</v>
      </c>
      <c t="s" r="D2" s="2">
        <v>2</v>
      </c>
      <c t="s" r="E2" s="2">
        <v>71</v>
      </c>
    </row>
    <row spans="1:5" r="3">
      <c t="s" r="A3" s="6">
        <v>87</v>
      </c>
    </row>
    <row spans="1:5" r="4">
      <c t="s" r="A4" s="3">
        <v>82</v>
      </c>
      <c t="n" r="B4" s="7">
        <v>6284</v>
      </c>
      <c t="n" r="C4" s="7">
        <v>6603</v>
      </c>
      <c t="n" r="D4" s="7">
        <v>10714</v>
      </c>
      <c t="n" r="E4" s="7">
        <v>10481</v>
      </c>
    </row>
    <row spans="1:5" r="5">
      <c t="s" r="A5" s="6">
        <v>88</v>
      </c>
    </row>
    <row spans="1:5" r="6">
      <c t="s" r="A6" s="3">
        <v>89</v>
      </c>
      <c t="n" r="B6" s="5">
        <v>284</v>
      </c>
      <c t="n" r="C6" s="5">
        <v>192</v>
      </c>
      <c t="n" r="D6" s="5">
        <v>568</v>
      </c>
      <c t="n" r="E6" s="5">
        <v>383</v>
      </c>
    </row>
    <row spans="1:5" r="7">
      <c t="s" r="A7" s="3">
        <v>90</v>
      </c>
      <c t="n" r="B7" s="7">
        <v>6568</v>
      </c>
      <c t="n" r="C7" s="7">
        <v>6795</v>
      </c>
      <c t="n" r="D7" s="7">
        <v>11282</v>
      </c>
      <c t="n" r="E7" s="7">
        <v>108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70</v>
      </c>
      <c t="s" r="D1" s="2">
        <v>1</v>
      </c>
    </row>
    <row spans="1:5" r="2">
      <c t="s" r="B2" s="2">
        <v>2</v>
      </c>
      <c t="s" r="C2" s="2">
        <v>71</v>
      </c>
      <c t="s" r="D2" s="2">
        <v>2</v>
      </c>
      <c t="s" r="E2" s="2">
        <v>71</v>
      </c>
    </row>
    <row spans="1:5" r="3">
      <c t="s" r="A3" s="6">
        <v>87</v>
      </c>
    </row>
    <row spans="1:5" r="4">
      <c t="s" r="A4" s="3">
        <v>92</v>
      </c>
      <c t="n" r="B4" s="7">
        <v>-198</v>
      </c>
      <c t="n" r="C4" s="7">
        <v>-132</v>
      </c>
      <c t="n" r="D4" s="7">
        <v>-396</v>
      </c>
      <c t="n" r="E4" s="7">
        <v>-2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v>
      </c>
      <c t="s" r="B1" s="2">
        <v>1</v>
      </c>
    </row>
    <row spans="1:3" r="2">
      <c t="s" r="B2" s="2">
        <v>2</v>
      </c>
      <c t="s" r="C2" s="2">
        <v>71</v>
      </c>
    </row>
    <row spans="1:3" r="3">
      <c t="s" r="A3" s="6">
        <v>94</v>
      </c>
    </row>
    <row spans="1:3" r="4">
      <c t="s" r="A4" s="3">
        <v>82</v>
      </c>
      <c t="n" r="B4" s="7">
        <v>10714</v>
      </c>
      <c t="n" r="C4" s="7">
        <v>10481</v>
      </c>
    </row>
    <row spans="1:3" r="5">
      <c t="s" r="A5" s="6">
        <v>95</v>
      </c>
    </row>
    <row spans="1:3" r="6">
      <c t="s" r="A6" s="3">
        <v>76</v>
      </c>
      <c t="n" r="B6" s="5">
        <v>12018</v>
      </c>
      <c t="n" r="C6" s="5">
        <v>11897</v>
      </c>
    </row>
    <row spans="1:3" r="7">
      <c t="s" r="A7" s="3">
        <v>96</v>
      </c>
      <c t="n" r="B7" s="5">
        <v>1537</v>
      </c>
      <c t="n" r="C7" s="5">
        <v>1583</v>
      </c>
    </row>
    <row spans="1:3" r="8">
      <c t="s" r="A8" s="3">
        <v>97</v>
      </c>
      <c t="n" r="B8" s="5">
        <v>-415</v>
      </c>
      <c t="n" r="C8" s="5">
        <v>-310</v>
      </c>
    </row>
    <row spans="1:3" r="9">
      <c t="s" r="A9" s="3">
        <v>98</v>
      </c>
      <c t="n" r="B9" s="5">
        <v>200</v>
      </c>
      <c t="n" r="C9" s="5">
        <v>200</v>
      </c>
    </row>
    <row spans="1:3" r="10">
      <c t="s" r="A10" s="6">
        <v>99</v>
      </c>
    </row>
    <row spans="1:3" r="11">
      <c t="s" r="A11" s="3">
        <v>30</v>
      </c>
      <c t="n" r="B11" s="5">
        <v>2193</v>
      </c>
      <c t="n" r="C11" s="5">
        <v>-1754</v>
      </c>
    </row>
    <row spans="1:3" r="12">
      <c t="s" r="A12" s="3">
        <v>31</v>
      </c>
      <c t="n" r="B12" s="5">
        <v>7850</v>
      </c>
      <c t="n" r="C12" s="5">
        <v>7716</v>
      </c>
    </row>
    <row spans="1:3" r="13">
      <c t="s" r="A13" s="3">
        <v>44</v>
      </c>
      <c t="n" r="B13" s="5">
        <v>4190</v>
      </c>
      <c t="n" r="C13" s="5">
        <v>1512</v>
      </c>
    </row>
    <row spans="1:3" r="14">
      <c t="s" r="A14" s="3">
        <v>45</v>
      </c>
      <c t="n" r="B14" s="5">
        <v>-122</v>
      </c>
      <c t="n" r="C14" s="5">
        <v>-242</v>
      </c>
    </row>
    <row spans="1:3" r="15">
      <c t="s" r="A15" s="3">
        <v>46</v>
      </c>
      <c t="n" r="B15" s="5">
        <v>-777</v>
      </c>
      <c t="n" r="C15" s="5">
        <v>-1861</v>
      </c>
    </row>
    <row spans="1:3" r="16">
      <c t="s" r="A16" s="3">
        <v>100</v>
      </c>
      <c t="n" r="B16" s="5">
        <v>2097</v>
      </c>
      <c t="n" r="C16" s="5">
        <v>4851</v>
      </c>
    </row>
    <row spans="1:3" r="17">
      <c t="s" r="A17" s="3">
        <v>101</v>
      </c>
      <c t="n" r="B17" s="5">
        <v>-744</v>
      </c>
      <c t="n" r="C17" s="5">
        <v>1547</v>
      </c>
    </row>
    <row spans="1:3" r="18">
      <c t="s" r="A18" s="3">
        <v>102</v>
      </c>
      <c t="n" r="B18" s="5">
        <v>38741</v>
      </c>
      <c t="n" r="C18" s="5">
        <v>35620</v>
      </c>
    </row>
    <row spans="1:3" r="19">
      <c t="s" r="A19" s="6">
        <v>103</v>
      </c>
    </row>
    <row spans="1:3" r="20">
      <c t="s" r="A20" s="3">
        <v>104</v>
      </c>
      <c t="n" r="B20" s="5">
        <v>-10558</v>
      </c>
      <c t="n" r="C20" s="5">
        <v>-9923</v>
      </c>
    </row>
    <row spans="1:3" r="21">
      <c t="s" r="A21" s="3">
        <v>105</v>
      </c>
      <c t="n" r="B21" s="5">
        <v>900</v>
      </c>
      <c t="n" r="C21" s="5">
        <v>0</v>
      </c>
    </row>
    <row spans="1:3" r="22">
      <c t="s" r="A22" s="3">
        <v>106</v>
      </c>
      <c t="n" r="B22" s="5">
        <v>-422</v>
      </c>
      <c t="n" r="C22" s="5">
        <v>-823</v>
      </c>
    </row>
    <row spans="1:3" r="23">
      <c t="s" r="A23" s="3">
        <v>107</v>
      </c>
      <c t="n" r="B23" s="5">
        <v>-10080</v>
      </c>
      <c t="n" r="C23" s="5">
        <v>-10746</v>
      </c>
    </row>
    <row spans="1:3" r="24">
      <c t="s" r="A24" s="6">
        <v>108</v>
      </c>
    </row>
    <row spans="1:3" r="25">
      <c t="s" r="A25" s="3">
        <v>109</v>
      </c>
      <c t="n" r="B25" s="5">
        <v>51</v>
      </c>
      <c t="n" r="C25" s="5">
        <v>13</v>
      </c>
    </row>
    <row spans="1:3" r="26">
      <c t="s" r="A26" s="3">
        <v>110</v>
      </c>
      <c t="n" r="B26" s="5">
        <v>0</v>
      </c>
      <c t="n" r="C26" s="5">
        <v>7</v>
      </c>
    </row>
    <row spans="1:3" r="27">
      <c t="s" r="A27" s="3">
        <v>111</v>
      </c>
      <c t="n" r="B27" s="5">
        <v>-1166</v>
      </c>
      <c t="n" r="C27" s="5">
        <v>-1218</v>
      </c>
    </row>
    <row spans="1:3" r="28">
      <c t="s" r="A28" s="3">
        <v>112</v>
      </c>
      <c t="n" r="B28" s="5">
        <v>-6328</v>
      </c>
      <c t="n" r="C28" s="5">
        <v>-6266</v>
      </c>
    </row>
    <row spans="1:3" r="29">
      <c t="s" r="A29" s="3">
        <v>113</v>
      </c>
      <c t="n" r="B29" s="7">
        <v>-490</v>
      </c>
      <c t="n" r="C29" s="5">
        <v>0</v>
      </c>
    </row>
    <row spans="1:3" r="30">
      <c t="s" r="A30" s="3">
        <v>114</v>
      </c>
      <c t="s" r="B30" s="3">
        <v>115</v>
      </c>
    </row>
    <row spans="1:3" r="31">
      <c t="s" r="A31" s="3">
        <v>116</v>
      </c>
      <c t="n" r="B31" s="7">
        <v>-7933</v>
      </c>
      <c t="n" r="C31" s="5">
        <v>-7464</v>
      </c>
    </row>
    <row spans="1:3" r="32">
      <c t="s" r="A32" s="3">
        <v>117</v>
      </c>
      <c t="n" r="B32" s="5">
        <v>20728</v>
      </c>
      <c t="n" r="C32" s="5">
        <v>17410</v>
      </c>
    </row>
    <row spans="1:3" r="33">
      <c t="s" r="A33" s="3">
        <v>118</v>
      </c>
      <c t="n" r="B33" s="5">
        <v>59040</v>
      </c>
      <c t="n" r="C33" s="5">
        <v>77352</v>
      </c>
    </row>
    <row spans="1:3" r="34">
      <c t="s" r="A34" s="3">
        <v>119</v>
      </c>
      <c t="n" r="B34" s="5">
        <v>79768</v>
      </c>
      <c t="n" r="C34" s="5">
        <v>94762</v>
      </c>
    </row>
    <row spans="1:3" r="35">
      <c t="s" r="A35" s="6">
        <v>120</v>
      </c>
    </row>
    <row spans="1:3" r="36">
      <c t="s" r="A36" s="3">
        <v>121</v>
      </c>
      <c t="n" r="B36" s="5">
        <v>2252</v>
      </c>
      <c t="n" r="C36" s="5">
        <v>2189</v>
      </c>
    </row>
    <row spans="1:3" r="37">
      <c t="s" r="A37" s="3">
        <v>81</v>
      </c>
      <c t="n" r="B37" s="7">
        <v>6092</v>
      </c>
      <c t="n" r="C37" s="7">
        <v>44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2</v>
      </c>
      <c t="s" r="B1" s="2">
        <v>1</v>
      </c>
    </row>
    <row spans="1:2" r="2">
      <c t="s" r="B2" s="2">
        <v>2</v>
      </c>
    </row>
    <row spans="1:2" r="3">
      <c t="s" r="A3" s="6">
        <v>123</v>
      </c>
    </row>
    <row spans="1:2" r="4">
      <c t="s" r="A4" s="3">
        <v>122</v>
      </c>
      <c t="s" r="B4" s="3">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5</v>
      </c>
      <c t="s" r="B1" s="2">
        <v>1</v>
      </c>
    </row>
    <row spans="1:2" r="2">
      <c t="s" r="B2" s="2">
        <v>2</v>
      </c>
    </row>
    <row spans="1:2" r="3">
      <c t="s" r="A3" s="6">
        <v>126</v>
      </c>
    </row>
    <row spans="1:2" r="4">
      <c t="s" r="A4" s="3">
        <v>125</v>
      </c>
      <c t="s" r="B4" s="3">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CONDENSED BALANCE </vt:lpstr>
      <vt:lpstr>CONSOLIDATED CONDENSED BALANCE3</vt:lpstr>
      <vt:lpstr>CONSOLIDATED CONDENSED STATMENT</vt:lpstr>
      <vt:lpstr>CONSOLIDATED CONDENSED STATEMEN</vt:lpstr>
      <vt:lpstr>CONSOLIDATED CONDENSED STATEME6</vt:lpstr>
      <vt:lpstr>CONSOLIDATED CONDENSED STATEME7</vt:lpstr>
      <vt:lpstr>BASIS OF PRESENTATION and ACCOU</vt:lpstr>
      <vt:lpstr>MERCHANDISE INVENTORIES</vt:lpstr>
      <vt:lpstr>NET INCOME (LOSS) PER SHARE</vt:lpstr>
      <vt:lpstr>PENSION PLANS</vt:lpstr>
      <vt:lpstr>INCOME TAXES</vt:lpstr>
      <vt:lpstr>RELATED PARTY INFORMATION - WAK</vt:lpstr>
      <vt:lpstr>COMMITMENTS and CONTINGENCIES</vt:lpstr>
      <vt:lpstr>NET INCOME (LOSS) PER SHARE - S</vt:lpstr>
      <vt:lpstr>PENSION PLANS - Schedule of Net</vt:lpstr>
      <vt:lpstr>INCOME TAXES - Schedule of Unre</vt:lpstr>
      <vt:lpstr>MERCHANDISE INVENTORIES (Detail</vt:lpstr>
      <vt:lpstr>NET INCOME (LOSS) PER SHARE - A</vt:lpstr>
      <vt:lpstr>NET INCOME (LOSS) PER SHARE -20</vt:lpstr>
      <vt:lpstr>PENSION PLANS - Schedule of N21</vt:lpstr>
      <vt:lpstr>PENSION PLANS - Additional Info</vt:lpstr>
      <vt:lpstr>INCOME TAXES - Additional Infor</vt:lpstr>
      <vt:lpstr>INCOME TAXES - Schedule of Un24</vt:lpstr>
      <vt:lpstr>RELATED PARTY INFORMATION - W2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3:22:56Z</dcterms:created>
  <dcterms:modified xmlns:dcterms="http://purl.org/dc/terms/" xmlns:xsi="http://www.w3.org/2001/XMLSchema-instance" xsi:type="dcterms:W3CDTF">2016-03-02T13:22:56Z</dcterms:modified>
  <dc:title xmlns:dc="http://purl.org/dc/elements/1.1/">Untitled</dc:title>
  <dc:description xmlns:dc="http://purl.org/dc/elements/1.1/"/>
  <dc:subject xmlns:dc="http://purl.org/dc/elements/1.1/"/>
  <cp:keywords/>
  <cp:category/>
</cp:coreProperties>
</file>